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Basis of Presentation" sheetId="8" r:id="rId8"/>
    <s:sheet name="Accounts Receivable" sheetId="9" r:id="rId9"/>
    <s:sheet name="Inventories" sheetId="10" r:id="rId10"/>
    <s:sheet name="Property, Plant, and Equipment" sheetId="11" r:id="rId11"/>
    <s:sheet name="Income Taxes" sheetId="12" r:id="rId12"/>
    <s:sheet name="Stockholders' Equity" sheetId="13" r:id="rId13"/>
    <s:sheet name="Commitments and Contingencies" sheetId="14" r:id="rId14"/>
    <s:sheet name="Debt" sheetId="15" r:id="rId15"/>
    <s:sheet name="Stock Based Compensation" sheetId="16" r:id="rId16"/>
    <s:sheet name="Related Party Transactions" sheetId="17" r:id="rId17"/>
    <s:sheet name="Recent Accounting Standards or " sheetId="18" r:id="rId18"/>
    <s:sheet name="Accounting Policies (Policies)" sheetId="19" r:id="rId19"/>
    <s:sheet name="Accounts Receivables (Tables)" sheetId="20" r:id="rId20"/>
    <s:sheet name="Inventories (Tables)" sheetId="21" r:id="rId21"/>
    <s:sheet name="Property, Plant and Equipment (" sheetId="22" r:id="rId22"/>
    <s:sheet name="Stockholders' Equity (Tables)" sheetId="23" r:id="rId23"/>
    <s:sheet name="Commitments and Contingencies (" sheetId="24" r:id="rId24"/>
    <s:sheet name="Nature of Operations (Details N" sheetId="25" r:id="rId25"/>
    <s:sheet name="Basis of Presentation (Details " sheetId="26" r:id="rId26"/>
    <s:sheet name="Accounts Receivable (Details)" sheetId="27" r:id="rId27"/>
    <s:sheet name="Accounts Receivable (Details Na" sheetId="28" r:id="rId28"/>
    <s:sheet name="Inventories (Details)" sheetId="29" r:id="rId29"/>
    <s:sheet name="Property, Plant and Equipment30" sheetId="30" r:id="rId30"/>
    <s:sheet name="Property, Plant and Equipment31" sheetId="31" r:id="rId31"/>
    <s:sheet name="Income Taxes (Details Narrative" sheetId="32" r:id="rId32"/>
    <s:sheet name="Stockholders' Equity (Details)" sheetId="33" r:id="rId33"/>
    <s:sheet name="Stockholders' Equity (Details N" sheetId="34" r:id="rId34"/>
    <s:sheet name="Commitments and Contingencies35" sheetId="35" r:id="rId35"/>
    <s:sheet name="Commitments and Contingencies36" sheetId="36" r:id="rId36"/>
    <s:sheet name="Debt (Details Narrative)" sheetId="37" r:id="rId37"/>
    <s:sheet name="Stock Based Compensation (Detai" sheetId="38" r:id="rId38"/>
    <s:sheet name="Related Party Transactions (Det" sheetId="39" r:id="rId39"/>
  </s:sheets>
  <s:definedNames/>
  <s:calcPr calcId="124519" calcMode="auto" fullCalcOnLoad="1"/>
</s:workbook>
</file>

<file path=xl/sharedStrings.xml><?xml version="1.0" encoding="utf-8"?>
<sst xmlns="http://schemas.openxmlformats.org/spreadsheetml/2006/main" uniqueCount="283">
  <si>
    <t>Document and Entity Information - shares</t>
  </si>
  <si>
    <t>9 Months Ended</t>
  </si>
  <si>
    <t>Sep. 30, 2015</t>
  </si>
  <si>
    <t>Oct. 30, 2015</t>
  </si>
  <si>
    <t>Document And Entity Information</t>
  </si>
  <si>
    <t>Entity Registrant Name</t>
  </si>
  <si>
    <t>MECHANICAL TECHNOLOGY INC</t>
  </si>
  <si>
    <t>Entity Central Index Key</t>
  </si>
  <si>
    <t>Current Fiscal Year End Date</t>
  </si>
  <si>
    <t>--12-31</t>
  </si>
  <si>
    <t>Amendment Flag</t>
  </si>
  <si>
    <t>false</t>
  </si>
  <si>
    <t>Document Type</t>
  </si>
  <si>
    <t>10-Q</t>
  </si>
  <si>
    <t>Document Period End Date</t>
  </si>
  <si>
    <t>Sep. 30,
		2015</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 $ in Thousands</t>
  </si>
  <si>
    <t>Dec. 31, 2014</t>
  </si>
  <si>
    <t>Current Assets:</t>
  </si>
  <si>
    <t>Cash</t>
  </si>
  <si>
    <t>Accounts receivable - less allowances of $54 in 2015 and $0 in 2014</t>
  </si>
  <si>
    <t>Notes receivable - related party, net</t>
  </si>
  <si>
    <t xml:space="preserve"> </t>
  </si>
  <si>
    <t>Inventories</t>
  </si>
  <si>
    <t>Deferred income taxes, net</t>
  </si>
  <si>
    <t>Prepaid expenses and other current assets</t>
  </si>
  <si>
    <t>Total Current Assets</t>
  </si>
  <si>
    <t>Property, plant and equipment, net</t>
  </si>
  <si>
    <t>Total Assets</t>
  </si>
  <si>
    <t>Current Liabilities:</t>
  </si>
  <si>
    <t>Accounts payable</t>
  </si>
  <si>
    <t>Accrued liabilities</t>
  </si>
  <si>
    <t>Total Current Liabilities</t>
  </si>
  <si>
    <t>Commitments and Contingencies (Note 8)</t>
  </si>
  <si>
    <t>Stockholders' Equity:</t>
  </si>
  <si>
    <t>Common stock, par value $0.01 per share, authorized 75,000,000; 6,263,975 issued in both 2015 and 2014</t>
  </si>
  <si>
    <t>Additional paid-in capital</t>
  </si>
  <si>
    <t>Accumulated deficit</t>
  </si>
  <si>
    <t>Common stock in treasury, at cost, 1,005,092 shares in both 2015 and 2014</t>
  </si>
  <si>
    <t>Total stockholders' equity</t>
  </si>
  <si>
    <t>Total Liabilities and Stockholders' Equity</t>
  </si>
  <si>
    <t>Condensed Consolidated Balance Sheets (Parenthetical) - USD ($) $ in Thousands</t>
  </si>
  <si>
    <t>Statement of Financial Position [Abstract]</t>
  </si>
  <si>
    <t>Allowance for doubtful account receivable (in dollars)</t>
  </si>
  <si>
    <t>Common stock, par value (in dollars per share)</t>
  </si>
  <si>
    <t>Common Stock, shares authorized</t>
  </si>
  <si>
    <t>Common Stock, shares issued</t>
  </si>
  <si>
    <t>Common Stock, treasury at cost</t>
  </si>
  <si>
    <t>Condensed Consolidated Statements of Operations (Unaudited) - USD ($) $ in Thousands</t>
  </si>
  <si>
    <t>3 Months Ended</t>
  </si>
  <si>
    <t>Sep. 30, 2014</t>
  </si>
  <si>
    <t>Income Statement [Abstract]</t>
  </si>
  <si>
    <t>Product revenue</t>
  </si>
  <si>
    <t>Operating costs and expenses:</t>
  </si>
  <si>
    <t>Cost of product revenue</t>
  </si>
  <si>
    <t>Research and product development expenses</t>
  </si>
  <si>
    <t>Selling, general and administrative expenses</t>
  </si>
  <si>
    <t>Operating loss</t>
  </si>
  <si>
    <t>Other loss, net</t>
  </si>
  <si>
    <t>Loss before income taxes</t>
  </si>
  <si>
    <t>Income tax expense</t>
  </si>
  <si>
    <t>Net loss</t>
  </si>
  <si>
    <t>Loss per share (Basic and Diluted)</t>
  </si>
  <si>
    <t>Weighted average shares outstanding (Basic and Diluted)</t>
  </si>
  <si>
    <t>Condensed Consolidated Statements of Changes in Equity (Unaudited) - USD ($) $ in Thousands</t>
  </si>
  <si>
    <t>Common Stock [Member]</t>
  </si>
  <si>
    <t>Additional Paid-In Capital [Member]</t>
  </si>
  <si>
    <t>Accumulated Deficit [Member]</t>
  </si>
  <si>
    <t>Treasury Stock</t>
  </si>
  <si>
    <t>Total</t>
  </si>
  <si>
    <t>Beginning Balance at Dec. 31, 2013</t>
  </si>
  <si>
    <t>Beginning Balance (in shares) at Dec. 31, 2013</t>
  </si>
  <si>
    <t>Increase (Decrease) in Shareholders' Equity</t>
  </si>
  <si>
    <t>Net income (loss)</t>
  </si>
  <si>
    <t>Stock based compensation</t>
  </si>
  <si>
    <t>Issuance of shares - option exercises</t>
  </si>
  <si>
    <t>Issuance of shares - option exercises (in shares)</t>
  </si>
  <si>
    <t>Ending Balance at Dec. 31, 2014</t>
  </si>
  <si>
    <t>Ending Balance (in shares) at Dec. 31, 2014</t>
  </si>
  <si>
    <t>Ending Balance at Sep. 30, 2015</t>
  </si>
  <si>
    <t>Ending Balance (in shares) at Sep. 30, 2015</t>
  </si>
  <si>
    <t>Condensed Consolidated Statements of Cash Flows (Unaudited) - USD ($) $ in Thousands</t>
  </si>
  <si>
    <t>Operating Activities</t>
  </si>
  <si>
    <t>Adjustments to reconcile net loss to net cash used in operating activities:</t>
  </si>
  <si>
    <t>Depreciation</t>
  </si>
  <si>
    <t>Provision for bad debts</t>
  </si>
  <si>
    <t>Provision for excess and obsolete inventories</t>
  </si>
  <si>
    <t>Changes in operating assets and liabilities:</t>
  </si>
  <si>
    <t>Accounts receivable</t>
  </si>
  <si>
    <t>Net cash used in operating activities</t>
  </si>
  <si>
    <t>Investing Activities</t>
  </si>
  <si>
    <t>Purchases of equipment</t>
  </si>
  <si>
    <t>Principle payments from notes receivable - related party</t>
  </si>
  <si>
    <t>Net cash used in investing activities</t>
  </si>
  <si>
    <t>Decrease in cash</t>
  </si>
  <si>
    <t>Cash - beginning of period</t>
  </si>
  <si>
    <t>Cash - end of period</t>
  </si>
  <si>
    <t>Nature of Operations</t>
  </si>
  <si>
    <t>Organization, Consolidation and Presentation of Financial Statements [Abstract]</t>
  </si>
  <si>
    <t>1.
Nature of Operations Description
of Business Mechanical
Technology, Incorporated (MTI or the Company), a New York corporation, was incorporated in 1961. The Companys core business
is conducted through MTI Instruments, Inc. (MTI Instruments), a wholly-owned subsidiary. MTI
Instruments was incorporated in New York on March 8, 2000 and is a supplier of precision linear displacement solutions, vibration
measurement and system balancing systems, and wafer inspection tools, consisting of electronic gauging instruments for position,
displacement and vibration application within the industrial manufacturing/production markets, as well as the research, design
and process development market; tensile stage systems for materials testing at academic and industrial research settings; and
engine vibration analysis systems for both military and commercial aircraft. These tools, systems and solutions are developed
for markets and applications that require the precise measurements and control of products, processes, and the development and
implementation of automated manufacturing, assembly, and consistent operation of complex machinery. Liquidity The
Company has incurred significant losses primarily due to its past efforts to fund direct methanol fuel cell product development
and commercialization programs, and has an accumulated deficit of approximately $119.0 million and working capital of approximately
$1.7 million at September 30, 2015. Based
on the Companys projected cash requirements for operations and capital expenditures, its current available cash of approximately
$900 thousand, up to $2.5 million available from its existing credit facilities, current cash flow requirements and revenue and
expense projections, management believes it will have adequate resources to fund operations and capital expenditures for at least
the next twelve months.</t>
  </si>
  <si>
    <t>Basis of Presentation</t>
  </si>
  <si>
    <t>Accounting Policies [Abstract]</t>
  </si>
  <si>
    <t>2.
Basis of Presentation In the opinion of management, the Companys condensed
consolidated financial statements reflect all adjustments, which are of a normal recurring nature, necessary for a fair statement
of the results for the periods presented in accordance with United States of America Generally Accepted Accounting Principles
(U.S. GAAP) and with the instructions to Form 10-Q in Article 10 of the Securities and Exchange Commissions (SEC) Regulation S-X.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4. The information presented in the accompanying condensed
consolidated balance sheet as of December 31, 2014 has been derived from the Companys audited consolidated financial statements.
All other information has been derived from the Companys unaudited condensed consolidated financial statements for the
three and nine months ended September 30, 2015 and September 30, 2014. Principles of Consolidation The consolidated financial statements include the accounts
of the Company and its wholly-owned subsidiary, MTI Instruments. All intercompany balances and transactions are eliminated in
consolidation. The Company records its investment in MeOH Power, Inc. using the equity method of accounting. The fair value
of the Companys interest in MeOH Power, Inc. has been determined to be $0 as of September 30, 2015 and December 31, 2014,
based on MeOH Power, Inc.s net position and expected cash flows. As of September 30, 2015, the Company retained its ownership
of approximately 47.5% of MeOH Power, Inc.s outstanding common stock, or 75,049,937 shares, and 55.3% of the common stock
and warrants issued, which includes 31,904,136 warrants outstanding.</t>
  </si>
  <si>
    <t>Accounts Receivable</t>
  </si>
  <si>
    <t>Receivables [Abstract]</t>
  </si>
  <si>
    <t>3. Accounts
Receivable Accounts receivables consist of the following at:
(Dollars in thousands) September
30, 2015 December 31, 2014
U.S. and State Government $ 122 $ 3
Commercial 823 1,193
Allowance for doubtful accounts (54 ) 
Total $ 891 $ 1,196 For the nine months ended September
30, 2015 and 2014, the largest commercial customer represented 6.4% and 12.6%, respectively, and the largest governmental agency
represented 5.2% and 22.1%, respectively, of the Companys product revenue. As of September 30, 2015 and December 31, 2014,
the largest commercial receivable represented 15.1% and 9.1%, respectively, and the largest governmental receivable represented
13.7% and 0.2%, respectively, of the Companys accounts receivable.</t>
  </si>
  <si>
    <t>Inventory Disclosure [Abstract]</t>
  </si>
  <si>
    <t xml:space="preserve">4. Inventories Inventories consist of the following at:
(Dollars in thousands) September 30, 2015 December 31, 2014
Finished goods $ 369 $ 314
Work in process 287 161
Raw materials 356 298
Total $ 1,012 $ 773 </t>
  </si>
  <si>
    <t>Property, Plant, and Equipment</t>
  </si>
  <si>
    <t>Property, Plant and Equipment [Abstract]</t>
  </si>
  <si>
    <t>Property, Plant and Equipment</t>
  </si>
  <si>
    <t>5. Property,
Plant and Equipment Property, plant and equipment consist of the following at:
(Dollars in thousands) September 30, 2015 December 31, 2014
Leasehold improvements $ 39 $ 39
Computers and related software 1,053 1,035
Machinery and equipment 853 817
Office furniture and fixtures 62 61
2,007 1,952
Less: Accumulated depreciation 1,871 1,812
$ 136 $ 140 Depreciation expense was $59 thousand
and $83 thousand for the nine months ended September 30, 2015 and the year ended December 31, 2014, respectively.</t>
  </si>
  <si>
    <t>Income Taxes</t>
  </si>
  <si>
    <t>Income Tax Disclosure [Abstract]</t>
  </si>
  <si>
    <t>6. Income
Taxes During
the three and nine months ended September 30, 2015, the Companys effective income tax rate was 2.2% and 1.9%,
respectively. The projected annual effective tax rate is less than the Federal statutory rate of 34%, primarily due to
permanent differences, the change in the valuation allowance and changes to estimated taxable income for 2015. For the three
and nine months ended September 30, 2014, the Companys effective income tax rate was 8.2% and 1.7%, respectively.
Income tax expense of $13 thousand and $23 thousand for the three and nine months ended September 30, 2015, respectively,
related to payment of prior and current year federal and state tax expenses.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 The Company has determined that it expects
to generate sufficient levels of pre-tax earnings in the future to realize the net deferred tax assets recorded on the balance
sheet at September 30, 2015. The Company has projected such pre-tax earnings utilizing a combination of historical and projected
results, taking into consideration existing levels of permanent differences, non-deductible expense and the reversal of significant
temporary differences. We project that our taxable income for the next three years is adequate to ensure the realizability of the
$1.3 million of deferred tax assets recorded on our balance sheet at September 30, 2015. In the event that actual results differ
from these estimates or we adjust these estimates in future periods, we may need to adjust the recorded valuation allowance, which
could materially impact our financial position and results of operations. We will continue to evaluate the ability to realize our
deferred tax assets and related valuation allowance on a quarterly basis.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our financial position and results of operations. The valuation allowance was $17.1 million at September
30, 2015 and $16.7 million at December 31, 2014. The Company will continue to evaluate the ability to realize its deferred tax
assets and related valuation allowances on a quarterly basis.</t>
  </si>
  <si>
    <t>Stockholders' Equity</t>
  </si>
  <si>
    <t>Equity [Abstract]</t>
  </si>
  <si>
    <t>7.
Stockholders Equity Common
Stock The
Company has one class of common stock, par value $.01. Each share of the Companys common stock is entitled to one
vote on all matters submitted to stockholders. As of September 30, 2015 and December 31, 2014, there were 5,258,883 shares
of common stock issued and outstanding. Reservation
of Shares The
Company had reserved common shares for future issuance as follows as of September 30, 2015:
Stock
options outstanding
939,064
Common
stock available for future equity awards or issuance of options
270,125
Number
of common shares reserved
1,209,189 Earnings
(Loss) per Share 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the amount of compensation cost, if any, for future service that the Company has
not yet recognized, and the amount of windfall tax benefits that would be recorded in additional paid-in capital, if any, when
the stock option is exercised are assumed to be used to repurchase shares in the current period. Not
included in the computation of earnings per share, assuming dilution, for the three and nine months ended September 30, 2015,
were options to purchase 939,064 shares of the Companys common stock. These potentially dilutive items were excluded because
the Company incurred a loss during the periods and their inclusion would be anti-dilutive. Not
included in the computation of earnings per share, assuming dilution, for the three and nine months ended September 30, 2014,
were options to purchase 709,721 shares of the Companys common stock. These potentially dilutive items were excluded because
the Company incurred a loss during the periods and their inclusion would be anti-dilutive.</t>
  </si>
  <si>
    <t>Commitments and Contingencies</t>
  </si>
  <si>
    <t>Commitments and Contingencies Disclosure [Abstract]</t>
  </si>
  <si>
    <t>8.
Commitments and Contingencies Commitments: Leases The
Company and its subsidiary lease certain manufacturing, laboratory and office facilities. The lease provides for the Company to
pay its allocated share of insurance, taxes, maintenance and other costs of the leased property. Under the May 2, 2014 agreement,
MTI Instruments has an option to terminate the lease as of December 1, 2016. If MTI Instruments terminates the lease prior to
November 2019, MTI Instruments is required to reimburse the landlord for all unamortized costs that the landlord incurred for
renovations to the leased space in conjunction with the lease renewal. Future
minimum rental payments required under non-cancelable operating leases (with initial or remaining lease terms in excess of one
year) as of September 30, 2015 are (dollars in thousands): $55 remaining in 2015, $222 in 2016, $224 in 2017, $218 in 2018 and
$204 in 2019. Warranties Product
warranty liabilities are included in Accrued liabilities in the Condensed Consolidated Balance Sheets. Below
is a reconciliation of changes in product warranty liabilities:
(Dollars
in thousands) Nine
Months Ended September
30,
2015 2014
Balance,
January 1 $ 17 $ 17
Accruals
for warranties issued 12 14
Settlements
made (in cash or in kind) (10 ) (7 )
Balance,
end of period $ 19 $ 24 Employment
Agreement The
Company has an employment agreement with one employee that provides certain payments upon termination of employment under certain
circumstances, as defined in the agreement. As of September 30, 2015, the Companys potential minimum obligation to this
employee was approximately $74 thousand. Contingencies: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t>
  </si>
  <si>
    <t>Debt</t>
  </si>
  <si>
    <t>Debt Disclosure [Abstract]</t>
  </si>
  <si>
    <t>9. Debt On June 16, 2015, the Company entered into
a Loan Agreement (the Loan) with Bank of America, N.A. (the Bank) to replace its previous line of credit with the Bank. The Loan
contains three different credit facilities for our use in future capital requirements and strategic initiatives. All the credit
facilities under the Loan are available until July 31, 2016 and may be renewed subject to all the terms and conditions as set forth
in the Loan. Except as otherwise stated in the Loan, all interest and fees, if any, will be computed on the basis of a 360-day
year and the actual number of days elapsed. The Loan is secured by equipment and fixtures, inventory and receivables owned by the
Company and guaranteed by MTI Instruments. The Loan requires the Company to provide specified financial information within 120
days of the fiscal year end and maintain on a consolidated basis a Debt Service Coverage Ratio of at least 1.25 to 1.0 on an annual
basis. The Company is also subject to other restrictions as set forth in the Loan. The Company may borrow under the Facility No.
1 Commitment revolving line of credit from time to time up to $1 million. This facility is similar to the line of credit that was
entered into in May 2014. The Facility No. 1 Commitment is payable no later than the expiration date of the Loan and interest is
payable on the last day of each month beginning on June 30, 2015 and until payment has been made in full. The interest rate on
funds borrowed under the Facility No. 1 Commitment is equal to the LIBOR Daily Floating Rate plus 2.50%. The
Company may borrow under the Facility No. 2 Commitment non-revolving line of credit from time to time up to $1 million. Any amount
borrowed under the Facility No. 2 Commitment permanently reduces the amount remaining available to borrow under this line of credit.
Any principal borrowed under the Facility No. 2 Commitment is payable in equal installments beginning on August 31, 2016, and on
the same day of each month thereafter, and ending on July 31, 2021 (the Repayment Period) and may be prepaid in full or in part
at any time. The interest rate on funds borrowed under the Facility No. 2 Commitment is equal to the LIBOR Rate (Adjusted Periodically)
plus 2.50% and will be adjusted on the first day of the month of every month (the Adjustment Date) and remain fixed until the next
Adjustment Date. This facility provides for payment of any accrued interest on June 30, 2015, and then on the last day of each
month thereafter until payment in full of any principal outstanding under this facility.
Each prepayment of an amount bearing interest must be accompanied
by the amount of accrued interest on the amount prepaid and a prepayment fee. During the Repayment Period, the Company has a one-time
option to convert the interest rate on the loan from the rate specified above to a fixed rate, provided no event of default exists.
The
Company may borrow under the Facility No. 3 Commitment non-revolving line of credit from time to time up to $500 thousand. Any
amount borrowed under the Facility No. 3 Commitment permanently reduces the amount remaining available to borrow under this line
of credit. Any principal borrowed under the Facility No. 3 Commitment is payable in equal installments beginning on August 31,
2016, and on the same day of each month thereafter, and ending on July 31, 2021 (the Repayment Period) and may be prepaid in full
or in part at any time. The interest rate on funds borrowed under the Facility No. 3 Commitment is equal to the LIBOR Rate (Adjusted
Periodically) plus 2.50% and will be adjusted on the first day of the month of every month (the Adjustment Date) and remain fixed
until the next Adjustment Date. This facility provides for payment of any accrued interest on June 30, 2015, and then on the last
day of each month thereafter until payment in full of any principal outstanding under this facility.
Each prepayment of an amount bearing interest must be accompanied
by the amount of accrued interest on the amount prepaid and a prepayment fee. During the Repayment Period, the Company has a one-time
option to convert the interest rate on the loan from the rate specified above to a fixed rate, provided no event of default exists.
As of September 30, 2015, there were no amounts
outstanding under these credit facilities.</t>
  </si>
  <si>
    <t>Stock Based Compensation</t>
  </si>
  <si>
    <t>Disclosure of Compensation Related Costs, Share-based Payments [Abstract]</t>
  </si>
  <si>
    <t xml:space="preserve">10.
Stock Based Compensation During 2015, the Company granted 140,000 options
to purchase the Companys common stock from The Mechanical Technology, Incorporated 2014 Equity Incentive Plan (the 2014
Plan), which generally vest 25% on each of the first four anniversaries of the date of the award. The exercise price of these grants
was $1.20 per share and was based on the closing market price of the Companys common stock on the dates of grant. Using
a Black-Scholes Option Pricing Model, the weighted average fair value of these options was $1.14 per share and was estimated at
the date of grant. During 2014, the Company granted 140,000 options
to purchase the Companys common stock from The Mechanical Technology, Incorporated 2012 Equity Incentive Plan, which generally
vest 25% on each of the first four anniversaries of the date of the award. The exercise price of these grants was $1.08 per share
and was based on the closing market price of the Companys common stock on the dates of grant. Using a Black-Scholes Option
Pricing Model, the weighted average fair value of these options was $1.07 per share and was estimated at the date of grant. During 2014, the Company granted 102,000 options
to purchase the Companys common stock from the 2014 Plan, which generally vest 25% on each of the first four anniversaries
of the date of the award. The exercise price of these grants was $0.85 per share and was based on the closing market price of
the Companys common stock on the dates of grant. Using a Black-Scholes Option Pricing Model, the weighted average fair
value of these options was $0.84 per share and was estimated at the date of grant. </t>
  </si>
  <si>
    <t>Related Party Transactions</t>
  </si>
  <si>
    <t>Related Party Transactions [Abstract]</t>
  </si>
  <si>
    <t>11.
Related Party Transactions MeOH
Power, Inc. As
of September 30, 2015, the Company owned an aggregate of approximately 47.5% of MeOH Power, Inc.s outstanding common stock,
or 75,049,937 shares, and 55.3% of the common stock and warrants issued, which includes 31,904,136 warrants outstanding. The number
of shares of MeOH Power, Inc.s common stock authorized for issuance is 240,000,000 as of September 30, 2015. On
December 18, 2013, MeOH Power, Inc. and the Company executed a Senior Demand Promissory Note (the Note) in the amount of $380
thousand to secure the intercompany amounts due to the Company from MeOH Power, Inc. upon the deconsolidation of MeOH Power, Inc.
Interest accrues on the Note at the Prime Rate in effect on the first business day of the month, as published in the Wall Street
Journal. At the Companys option, all or part of the principal and interest due on this Note may be converted to shares
of common stock of MeOH Power, Inc. at a rate of $0.07 per share. Interest began accruing on January 1, 2014. At December 31,
2013, the Company recorded a full allowance against the Note. In 2014, $115 thousand was received from MeOH Power, Inc. in principle
and interest and an additional $20 thousand was released from the allowance in advance of a January 2015 payment from MeOH Power,
Inc. As of September 30, 2015 and December 31, 2014, $264 thousand and $278 thousand, respectively, of principal and interest
are available to convert into shares of common stock of MeOH Power, Inc. Any adjustments to the allowance are recorded as
miscellaneous expense during the period incurred.</t>
  </si>
  <si>
    <t>Recent Accounting Standards or Updates Not Yet Effective</t>
  </si>
  <si>
    <t>New Accounting Pronouncements and Changes in Accounting Principles [Abstract]</t>
  </si>
  <si>
    <t>New Accounting Pronouncements</t>
  </si>
  <si>
    <t>12.
Recent Accounting Standards or Updates Not Yet Effective The Company considered the applicability and
impact of all accounting standard updates (ASUs). ASUs not mentioned below were assessed and determined to be either not applicable
or are expected to have minimal impact on our consolidated financial position or results of operations. In May 2014, the Financial Accounting Standards
Board (FASB) issued Accounting Standards Update 2014-09 (Revenue from Contracts with Customers ) In February 2015, the FASB issued an ASU that
changes the analysis that a reporting entity must perform to determine whether it should consolidate certain types of legal entities.
This standard will be effective for the Company beginning in the first quarter of 2017, and early adoption is permitted. The Company
is currently evaluating the impact of this standard on its consolidated financial statements.</t>
  </si>
  <si>
    <t>Accounting Policies (Policies)</t>
  </si>
  <si>
    <t>Basis
of Presentation In
the opinion of management, the Companys condensed consolidated financial statements reflect all adjustments, which are
of a normal recurring nature, necessary for a fair statement of the results for the periods presented in accordance with United
States of America Generally Accepted Accounting Principles (U.S. GAAP) and with the instructions to Form 10-Q in Article 10 of
the Securities and Exchange Commissions (SEC) Regulation S-X.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4. The
information presented in the accompanying condensed consolidated balance sheet as of December 31, 2014 has been derived from the
Companys audited consolidated financial statements. All other information has been derived from the Companys unaudited
condensed consolidated financial statements for the three and nine months ended September 30, 2015 and September 30, 2014.</t>
  </si>
  <si>
    <t>Principles of Consolidation</t>
  </si>
  <si>
    <t>Principles
of Consolidation The
consolidated financial statements include the accounts of the Company and its wholly-owned subsidiary, MTI Instruments. All intercompany
balances and transactions are eliminated in consolidation. The
Company records its investment in MeOH Power, Inc. using the equity method of accounting. The fair value of the Companys
interest in MeOH Power, Inc. has been determined to be $0 as of September 30, 2015 and December 31, 2014, based on MeOH Power,
Inc.s net position and expected cash flows. As of September 30, 2015, the Company retained its ownership of approximately
47.5% of MeOH Power, Inc.s outstanding common stock, or 75,049,937 shares, and 55.3% of the common stock and warrants issued,
which includes 31,904,136 warrants outstanding.</t>
  </si>
  <si>
    <t>Accounts Receivables (Tables)</t>
  </si>
  <si>
    <t>Schedule of accounts receivables</t>
  </si>
  <si>
    <t xml:space="preserve">Accounts receivables consist of the following at:
(Dollars in thousands) September
30, 2015 December 31, 2014
U.S. and State Government $ 122 $ 3
Commercial 823 1,193
Allowance for doubtful accounts (54 ) 
Total $ 891 $ 1,196 </t>
  </si>
  <si>
    <t>Inventories (Tables)</t>
  </si>
  <si>
    <t>Schedule of inventory</t>
  </si>
  <si>
    <t xml:space="preserve">Inventories consist of the following at:
(Dollars in thousands) September 30, 2015 December 31, 2014
Finished goods $ 369 $ 314
Work in process 287 161
Raw materials 356 298
Total $ 1,012 $ 773 </t>
  </si>
  <si>
    <t>Property, Plant and Equipment (Tables)</t>
  </si>
  <si>
    <t>Schedule of Property, Plant and Equipment</t>
  </si>
  <si>
    <t xml:space="preserve">Property, plant and equipment consist of the following at:
(Dollars in thousands) September 30, 2015 December 31, 2014
Leasehold improvements $ 39 $ 39
Computers and related software 1,053 1,035
Machinery and equipment 853 817
Office furniture and fixtures 62 61
2,007 1,952
Less: Accumulated depreciation 1,871 1,812
$ 136 $ 140 </t>
  </si>
  <si>
    <t>Stockholders' Equity (Tables)</t>
  </si>
  <si>
    <t>Schedule of reserved common shares</t>
  </si>
  <si>
    <t xml:space="preserve">The Company had reserved common shares for future issuance
as follows as of September 30, 2015:
Stock options outstanding 939,064
Common stock available for future equity awards or issuance of options 270,125
Number of common shares reserved 1,209,189 </t>
  </si>
  <si>
    <t>Commitments and Contingencies (Tables)</t>
  </si>
  <si>
    <t>Schedule of reconciliation of changes in product warranty liabilities</t>
  </si>
  <si>
    <t xml:space="preserve">Product warranty liabilities are included in Accrued
liabilities in the Condensed Consolidated Balance Sheets. Below is a reconciliation of changes in product warranty liabilities:
(Dollars in thousands) Nine Months Ended September 30,
2015 2014
Balance, January 1 $ 17 $ 17
Accruals for warranties issued 12 14
Settlements made (in cash or in kind) (10 ) (7 )
Balance, end of period $ 19 $ 24 </t>
  </si>
  <si>
    <t>Nature of Operations (Details Narrative) - USD ($) $ in Thousands</t>
  </si>
  <si>
    <t>Dec. 31, 2013</t>
  </si>
  <si>
    <t>Working capital</t>
  </si>
  <si>
    <t>Basis of Presentation (Details Narrative) - MeOH Power, Inc [Member] - USD ($) $ in Thousands</t>
  </si>
  <si>
    <t>Fair value of non-controlling interest</t>
  </si>
  <si>
    <t>Percentage of equity ownership (in percent)</t>
  </si>
  <si>
    <t>47.50%</t>
  </si>
  <si>
    <t>Number of warrants outstanding</t>
  </si>
  <si>
    <t>Common Stock [Member] | MTI [Member]</t>
  </si>
  <si>
    <t>Number of equity shares outstanding</t>
  </si>
  <si>
    <t>Common stock &amp; Warrant [Member] | MTI [Member]</t>
  </si>
  <si>
    <t>55.30%</t>
  </si>
  <si>
    <t>Accounts Receivable (Details) - USD ($) $ in Thousands</t>
  </si>
  <si>
    <t>Accounts, Notes, Loans and Financing Receivable [Line Items]</t>
  </si>
  <si>
    <t>Accounts Receivable Total</t>
  </si>
  <si>
    <t>U.S. and State Government [Member]</t>
  </si>
  <si>
    <t>Commercial [Member]</t>
  </si>
  <si>
    <t>Allowance for doubtful accounts [Member]</t>
  </si>
  <si>
    <t>Accounts Receivable (Details Narrative)</t>
  </si>
  <si>
    <t>12 Months Ended</t>
  </si>
  <si>
    <t>Sales Revenue, Segment [Member] | Commercial [Member]</t>
  </si>
  <si>
    <t>Concentration Risk [Line Items]</t>
  </si>
  <si>
    <t>Concentration risk (as a percent)</t>
  </si>
  <si>
    <t>6.40%</t>
  </si>
  <si>
    <t>12.60%</t>
  </si>
  <si>
    <t>Sales Revenue, Segment [Member] | United States and State Government [Member]</t>
  </si>
  <si>
    <t>5.20%</t>
  </si>
  <si>
    <t>22.10%</t>
  </si>
  <si>
    <t>Accounts Receivable [Member] | Commercial [Member]</t>
  </si>
  <si>
    <t>15.10%</t>
  </si>
  <si>
    <t>9.10%</t>
  </si>
  <si>
    <t>Accounts Receivable [Member] | United States and State Government [Member]</t>
  </si>
  <si>
    <t>13.70%</t>
  </si>
  <si>
    <t>0.20%</t>
  </si>
  <si>
    <t>Inventories (Details) - USD ($) $ in Thousands</t>
  </si>
  <si>
    <t>Finished goods</t>
  </si>
  <si>
    <t>Work in process</t>
  </si>
  <si>
    <t>Raw materials</t>
  </si>
  <si>
    <t>Property, Plant and Equipment (Details) - USD ($) $ in Thousands</t>
  </si>
  <si>
    <t>Property, Plant and Equipment [Line Items]</t>
  </si>
  <si>
    <t>Property, plant and equipment, Gross</t>
  </si>
  <si>
    <t>Less: Accumulated depreciation</t>
  </si>
  <si>
    <t>Property, plant and equipment, Net</t>
  </si>
  <si>
    <t>Leasehold improvements [Member]</t>
  </si>
  <si>
    <t>Computers and related software [Member]</t>
  </si>
  <si>
    <t>Machinery and equipment [Member]</t>
  </si>
  <si>
    <t>Office furniture and fixtures [Member]</t>
  </si>
  <si>
    <t>Property, Plant and Equipment (Details Narrative) - USD ($) $ in Thousands</t>
  </si>
  <si>
    <t>Depreciation expense</t>
  </si>
  <si>
    <t>Income Taxes (Details Narrative) - USD ($) $ in Thousands</t>
  </si>
  <si>
    <t>Effective income tax rate (as a percent)</t>
  </si>
  <si>
    <t>2.20%</t>
  </si>
  <si>
    <t>8.20%</t>
  </si>
  <si>
    <t>1.90%</t>
  </si>
  <si>
    <t>1.70%</t>
  </si>
  <si>
    <t>Statutory rate (as a percent)</t>
  </si>
  <si>
    <t>34.00%</t>
  </si>
  <si>
    <t>Deferred tax assets</t>
  </si>
  <si>
    <t>Valuation allowance</t>
  </si>
  <si>
    <t>Stockholders' Equity (Details)</t>
  </si>
  <si>
    <t>Sep. 30, 2015shares</t>
  </si>
  <si>
    <t>Stock options outstanding</t>
  </si>
  <si>
    <t>Common stock available for future equity awards or issuance of options</t>
  </si>
  <si>
    <t>Number of common shares reserved</t>
  </si>
  <si>
    <t>Stockholders' Equity (Details Narrative) - $ / shares</t>
  </si>
  <si>
    <t>Common stock par value (in dollars per share)</t>
  </si>
  <si>
    <t>Common Stock, Shares, Issued</t>
  </si>
  <si>
    <t>Equity Option [Member]</t>
  </si>
  <si>
    <t>Description of common stock voting rights</t>
  </si>
  <si>
    <t>Potentially dilutive items excluded from computation of earnings per share (in shares)</t>
  </si>
  <si>
    <t>Common stock shares outstanding</t>
  </si>
  <si>
    <t>Commitments and Contingencies (Details) - USD ($) $ in Thousands</t>
  </si>
  <si>
    <t>Commitments And Contingencies Details</t>
  </si>
  <si>
    <t>Balance, January 1</t>
  </si>
  <si>
    <t>Accruals for warranties issued</t>
  </si>
  <si>
    <t>Settlements made (in cash or in kind)</t>
  </si>
  <si>
    <t>Balance, end of period</t>
  </si>
  <si>
    <t>Commitments and Contingencies (Details Narrative) $ in Thousands</t>
  </si>
  <si>
    <t>Sep. 30, 2015USD ($)</t>
  </si>
  <si>
    <t>Future minimum rental payments required under non-cancelable operating leases</t>
  </si>
  <si>
    <t>Remaining in 2015</t>
  </si>
  <si>
    <t>Potential minimum obligation under employment agreement</t>
  </si>
  <si>
    <t>Debt (Details Narrative) $ in Thousands</t>
  </si>
  <si>
    <t>Facility No. 1 Commitment Revolving Line of Credit [Member]</t>
  </si>
  <si>
    <t>Line of Credit Facility [Line Items]</t>
  </si>
  <si>
    <t>Maximum borrowing capacity</t>
  </si>
  <si>
    <t>Description of variable rate basis</t>
  </si>
  <si>
    <t>LIBOR Daily Floating Rate</t>
  </si>
  <si>
    <t>Basis spread on variable rate (as a percent)</t>
  </si>
  <si>
    <t>2.50%</t>
  </si>
  <si>
    <t>Facility No. 2 Commitment Revolving Line of Credit [Member]</t>
  </si>
  <si>
    <t>LIBOR Rate (Adjusted Periodically)</t>
  </si>
  <si>
    <t>Facility No. 3 Commitment Revolving Line of Credit [Member]</t>
  </si>
  <si>
    <t>Stock Based Compensation (Details Narrative) - Employee Stock Option [Member] - $ / shares</t>
  </si>
  <si>
    <t>Equity Incentive Plan 2014 [Member]</t>
  </si>
  <si>
    <t>Share-based Compensation Arrangement by Share-based Payment Award [Line Items]</t>
  </si>
  <si>
    <t>Number of awards granted (in shares)</t>
  </si>
  <si>
    <t>Awards vesting percentage</t>
  </si>
  <si>
    <t>25.00%</t>
  </si>
  <si>
    <t>Exercise price of awards (in dollars per share)</t>
  </si>
  <si>
    <t>Weighted average fair value of awards (in dollars per share)</t>
  </si>
  <si>
    <t>Equity Incentive Plan 2012 [Member]</t>
  </si>
  <si>
    <t>Related Party Transactions (Details Narrative) - USD ($) $ / shares in Units, $ in Thousands</t>
  </si>
  <si>
    <t>Dec. 18, 2013</t>
  </si>
  <si>
    <t>Related Party Transaction [Line Items]</t>
  </si>
  <si>
    <t>MeOH Power, Inc [Member]</t>
  </si>
  <si>
    <t>Percentage of outstanding common stock owned</t>
  </si>
  <si>
    <t>Number of outstanding common stock owned</t>
  </si>
  <si>
    <t>Percentage of issued common stock and warrants owned</t>
  </si>
  <si>
    <t>Warrants outstanding</t>
  </si>
  <si>
    <t>Senior Demand Promissory Note [Member] | MeOH Power, Inc [Member]</t>
  </si>
  <si>
    <t>Notes periodic payment</t>
  </si>
  <si>
    <t>Notes advance allowance payment</t>
  </si>
  <si>
    <t>Notes face amount</t>
  </si>
  <si>
    <t>Description of notes interest rate</t>
  </si>
  <si>
    <t>Interest accrues on the Note at the Prime Rate in effect on the first business day of the month, as published in the Wall Street Journal.</t>
  </si>
  <si>
    <t>Notes convertible conversion price (in dollars per share)</t>
  </si>
  <si>
    <t>$ .07</t>
  </si>
  <si>
    <t>Notes beneficial conversion featu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6446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5258883</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v>
      </c>
    </row>
    <row spans="1:2" r="3">
      <c t="s" s="3" r="A3">
        <v>117</v>
      </c>
    </row>
    <row spans="1:2" r="4">
      <c t="s" s="4" r="A4">
        <v>34</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145</v>
      </c>
      <c t="s" s="2" r="B1">
        <v>1</v>
      </c>
    </row>
    <row spans="1:2" r="2">
      <c t="s" s="2" r="B2">
        <v>2</v>
      </c>
    </row>
    <row spans="1:2" r="3">
      <c t="s" s="3" r="A3">
        <v>112</v>
      </c>
    </row>
    <row spans="1:2" r="4">
      <c t="s" s="4" r="A4">
        <v>111</v>
      </c>
      <c t="s" s="4" r="B4">
        <v>146</v>
      </c>
    </row>
    <row spans="1:2" r="5">
      <c t="s" s="4" r="A5">
        <v>147</v>
      </c>
      <c t="s" s="4" r="B5">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899</v>
      </c>
      <c t="n" s="7" r="C3">
        <v>1923</v>
      </c>
    </row>
    <row spans="1:3" r="4">
      <c t="s" s="4" r="A4">
        <v>31</v>
      </c>
      <c t="n" s="7" r="B4">
        <v>891</v>
      </c>
      <c t="n" s="5" r="C4">
        <v>1196</v>
      </c>
    </row>
    <row spans="1:3" r="5">
      <c t="s" s="4" r="A5">
        <v>32</v>
      </c>
      <c t="s" s="4" r="B5">
        <v>33</v>
      </c>
      <c t="n" s="5" r="C5">
        <v>20</v>
      </c>
    </row>
    <row spans="1:3" r="6">
      <c t="s" s="4" r="A6">
        <v>34</v>
      </c>
      <c t="n" s="7" r="B6">
        <v>1012</v>
      </c>
      <c t="n" s="5" r="C6">
        <v>773</v>
      </c>
    </row>
    <row spans="1:3" r="7">
      <c t="s" s="4" r="A7">
        <v>35</v>
      </c>
      <c t="n" s="5" r="B7">
        <v>20</v>
      </c>
      <c t="n" s="5" r="C7">
        <v>20</v>
      </c>
    </row>
    <row spans="1:3" r="8">
      <c t="s" s="4" r="A8">
        <v>36</v>
      </c>
      <c t="n" s="5" r="B8">
        <v>72</v>
      </c>
      <c t="n" s="5" r="C8">
        <v>92</v>
      </c>
    </row>
    <row spans="1:3" r="9">
      <c t="s" s="4" r="A9">
        <v>37</v>
      </c>
      <c t="n" s="5" r="B9">
        <v>2894</v>
      </c>
      <c t="n" s="5" r="C9">
        <v>4024</v>
      </c>
    </row>
    <row spans="1:3" r="10">
      <c t="s" s="4" r="A10">
        <v>35</v>
      </c>
      <c t="n" s="5" r="B10">
        <v>1315</v>
      </c>
      <c t="n" s="5" r="C10">
        <v>1315</v>
      </c>
    </row>
    <row spans="1:3" r="11">
      <c t="s" s="4" r="A11">
        <v>38</v>
      </c>
      <c t="n" s="5" r="B11">
        <v>136</v>
      </c>
      <c t="n" s="5" r="C11">
        <v>140</v>
      </c>
    </row>
    <row spans="1:3" r="12">
      <c t="s" s="4" r="A12">
        <v>39</v>
      </c>
      <c t="n" s="5" r="B12">
        <v>4345</v>
      </c>
      <c t="n" s="5" r="C12">
        <v>5479</v>
      </c>
    </row>
    <row spans="1:3" r="13">
      <c t="s" s="3" r="A13">
        <v>40</v>
      </c>
    </row>
    <row spans="1:3" r="14">
      <c t="s" s="4" r="A14">
        <v>41</v>
      </c>
      <c t="n" s="5" r="B14">
        <v>225</v>
      </c>
      <c t="n" s="5" r="C14">
        <v>216</v>
      </c>
    </row>
    <row spans="1:3" r="15">
      <c t="s" s="4" r="A15">
        <v>42</v>
      </c>
      <c t="n" s="5" r="B15">
        <v>1013</v>
      </c>
      <c t="n" s="5" r="C15">
        <v>1045</v>
      </c>
    </row>
    <row spans="1:3" r="16">
      <c t="s" s="4" r="A16">
        <v>43</v>
      </c>
      <c t="n" s="7" r="B16">
        <v>1238</v>
      </c>
      <c t="n" s="7" r="C16">
        <v>1261</v>
      </c>
    </row>
    <row spans="1:3" r="17">
      <c t="s" s="4" r="A17">
        <v>44</v>
      </c>
      <c t="s" s="4" r="B17">
        <v>33</v>
      </c>
      <c t="s" s="4" r="C17">
        <v>33</v>
      </c>
    </row>
    <row spans="1:3" r="18">
      <c t="s" s="3" r="A18">
        <v>45</v>
      </c>
    </row>
    <row spans="1:3" r="19">
      <c t="s" s="4" r="A19">
        <v>46</v>
      </c>
      <c t="n" s="7" r="B19">
        <v>63</v>
      </c>
      <c t="n" s="7" r="C19">
        <v>63</v>
      </c>
    </row>
    <row spans="1:3" r="20">
      <c t="s" s="4" r="A20">
        <v>47</v>
      </c>
      <c t="n" s="5" r="B20">
        <v>135802</v>
      </c>
      <c t="n" s="5" r="C20">
        <v>135698</v>
      </c>
    </row>
    <row spans="1:3" r="21">
      <c t="s" s="4" r="A21">
        <v>48</v>
      </c>
      <c t="n" s="5" r="B21">
        <v>-119004</v>
      </c>
      <c t="n" s="5" r="C21">
        <v>-117789</v>
      </c>
    </row>
    <row spans="1:3" r="22">
      <c t="s" s="4" r="A22">
        <v>49</v>
      </c>
      <c t="n" s="5" r="B22">
        <v>-13754</v>
      </c>
      <c t="n" s="5" r="C22">
        <v>-13754</v>
      </c>
    </row>
    <row spans="1:3" r="23">
      <c t="s" s="4" r="A23">
        <v>50</v>
      </c>
      <c t="n" s="5" r="B23">
        <v>3107</v>
      </c>
      <c t="n" s="5" r="C23">
        <v>4218</v>
      </c>
    </row>
    <row spans="1:3" r="24">
      <c t="s" s="4" r="A24">
        <v>51</v>
      </c>
      <c t="n" s="7" r="B24">
        <v>4345</v>
      </c>
      <c t="n" s="7" r="C24">
        <v>54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15</v>
      </c>
    </row>
    <row spans="1:2" r="4">
      <c t="s" s="4" r="A4">
        <v>150</v>
      </c>
      <c t="s" s="4" r="B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v>
      </c>
    </row>
    <row spans="1:2" r="3">
      <c t="s" s="3" r="A3">
        <v>117</v>
      </c>
    </row>
    <row spans="1:2" r="4">
      <c t="s" s="4" r="A4">
        <v>153</v>
      </c>
      <c t="s" s="4" r="B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5</v>
      </c>
      <c t="s" s="2" r="B1">
        <v>1</v>
      </c>
    </row>
    <row spans="1:2" r="2">
      <c t="s" s="2" r="B2">
        <v>2</v>
      </c>
    </row>
    <row spans="1:2" r="3">
      <c t="s" s="3" r="A3">
        <v>120</v>
      </c>
    </row>
    <row spans="1:2" r="4">
      <c t="s" s="4" r="A4">
        <v>156</v>
      </c>
      <c t="s" s="4" r="B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8</v>
      </c>
      <c t="s" s="2" r="B1">
        <v>1</v>
      </c>
    </row>
    <row spans="1:2" r="2">
      <c t="s" s="2" r="B2">
        <v>2</v>
      </c>
    </row>
    <row spans="1:2" r="3">
      <c t="s" s="3" r="A3">
        <v>127</v>
      </c>
    </row>
    <row spans="1:2" r="4">
      <c t="s" s="4" r="A4">
        <v>159</v>
      </c>
      <c t="s" s="4" r="B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1</v>
      </c>
      <c t="s" s="2" r="B1">
        <v>1</v>
      </c>
    </row>
    <row spans="1:2" r="2">
      <c t="s" s="2" r="B2">
        <v>2</v>
      </c>
    </row>
    <row spans="1:2" r="3">
      <c t="s" s="3" r="A3">
        <v>130</v>
      </c>
    </row>
    <row spans="1:2" r="4">
      <c t="s" s="4" r="A4">
        <v>162</v>
      </c>
      <c t="s" s="4" r="B4">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64</v>
      </c>
      <c t="s" s="2" r="B1">
        <v>1</v>
      </c>
    </row>
    <row spans="1:5" r="2">
      <c t="s" s="2" r="B2">
        <v>2</v>
      </c>
      <c t="s" s="2" r="C2">
        <v>28</v>
      </c>
      <c t="s" s="2" r="D2">
        <v>61</v>
      </c>
      <c t="s" s="2" r="E2">
        <v>165</v>
      </c>
    </row>
    <row spans="1:5" r="3">
      <c t="s" s="3" r="A3">
        <v>109</v>
      </c>
    </row>
    <row spans="1:5" r="4">
      <c t="s" s="4" r="A4">
        <v>48</v>
      </c>
      <c t="n" s="7" r="B4">
        <v>-119004</v>
      </c>
      <c t="n" s="7" r="C4">
        <v>-117789</v>
      </c>
    </row>
    <row spans="1:5" r="5">
      <c t="s" s="4" r="A5">
        <v>166</v>
      </c>
      <c t="n" s="5" r="B5">
        <v>1700</v>
      </c>
    </row>
    <row spans="1:5" r="6">
      <c t="s" s="4" r="A6">
        <v>30</v>
      </c>
      <c t="n" s="7" r="B6">
        <v>899</v>
      </c>
      <c t="n" s="7" r="C6">
        <v>1923</v>
      </c>
      <c t="n" s="7" r="D6">
        <v>910</v>
      </c>
      <c t="n" s="7" r="E6">
        <v>1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7</v>
      </c>
      <c t="s" s="2" r="B1">
        <v>2</v>
      </c>
      <c t="s" s="2" r="C1">
        <v>28</v>
      </c>
    </row>
    <row spans="1:3" r="2">
      <c t="s" s="4" r="A2">
        <v>168</v>
      </c>
      <c t="n" s="7" r="B2">
        <v>0</v>
      </c>
      <c t="n" s="7" r="C2">
        <v>0</v>
      </c>
    </row>
    <row spans="1:3" r="3">
      <c t="s" s="4" r="A3">
        <v>169</v>
      </c>
      <c t="s" s="4" r="B3">
        <v>170</v>
      </c>
    </row>
    <row spans="1:3" r="4">
      <c t="s" s="4" r="A4">
        <v>171</v>
      </c>
      <c t="n" s="5" r="B4">
        <v>31904136</v>
      </c>
    </row>
    <row spans="1:3" r="5">
      <c t="s" s="4" r="A5">
        <v>172</v>
      </c>
    </row>
    <row spans="1:3" r="6">
      <c t="s" s="4" r="A6">
        <v>169</v>
      </c>
      <c t="s" s="4" r="B6">
        <v>170</v>
      </c>
    </row>
    <row spans="1:3" r="7">
      <c t="s" s="4" r="A7">
        <v>173</v>
      </c>
      <c t="n" s="5" r="B7">
        <v>75049937</v>
      </c>
    </row>
    <row spans="1:3" r="8">
      <c t="s" s="4" r="A8">
        <v>174</v>
      </c>
    </row>
    <row spans="1:3" r="9">
      <c t="s" s="4" r="A9">
        <v>169</v>
      </c>
      <c t="s" s="4" r="B9">
        <v>175</v>
      </c>
    </row>
    <row spans="1:3" r="10">
      <c t="s" s="4" r="A10">
        <v>171</v>
      </c>
      <c t="n" s="5" r="B10">
        <v>319041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76</v>
      </c>
      <c t="s" s="2" r="B1">
        <v>2</v>
      </c>
      <c t="s" s="2" r="C1">
        <v>28</v>
      </c>
    </row>
    <row spans="1:3" r="2">
      <c t="s" s="3" r="A2">
        <v>177</v>
      </c>
    </row>
    <row spans="1:3" r="3">
      <c t="s" s="4" r="A3">
        <v>178</v>
      </c>
      <c t="n" s="7" r="B3">
        <v>891</v>
      </c>
      <c t="n" s="7" r="C3">
        <v>1196</v>
      </c>
    </row>
    <row spans="1:3" r="4">
      <c t="s" s="4" r="A4">
        <v>179</v>
      </c>
    </row>
    <row spans="1:3" r="5">
      <c t="s" s="3" r="A5">
        <v>177</v>
      </c>
    </row>
    <row spans="1:3" r="6">
      <c t="s" s="4" r="A6">
        <v>178</v>
      </c>
      <c t="n" s="5" r="B6">
        <v>122</v>
      </c>
      <c t="n" s="5" r="C6">
        <v>3</v>
      </c>
    </row>
    <row spans="1:3" r="7">
      <c t="s" s="4" r="A7">
        <v>180</v>
      </c>
    </row>
    <row spans="1:3" r="8">
      <c t="s" s="3" r="A8">
        <v>177</v>
      </c>
    </row>
    <row spans="1:3" r="9">
      <c t="s" s="4" r="A9">
        <v>178</v>
      </c>
      <c t="n" s="5" r="B9">
        <v>823</v>
      </c>
      <c t="n" s="7" r="C9">
        <v>1193</v>
      </c>
    </row>
    <row spans="1:3" r="10">
      <c t="s" s="4" r="A10">
        <v>181</v>
      </c>
    </row>
    <row spans="1:3" r="11">
      <c t="s" s="3" r="A11">
        <v>177</v>
      </c>
    </row>
    <row spans="1:3" r="12">
      <c t="s" s="4" r="A12">
        <v>178</v>
      </c>
      <c t="n" s="7" r="B12">
        <v>-54</v>
      </c>
      <c t="s" s="4" r="C12">
        <v>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spans="1:4" r="1">
      <c t="s" s="1" r="A1">
        <v>182</v>
      </c>
      <c t="s" s="2" r="B1">
        <v>1</v>
      </c>
      <c t="s" s="2" r="D1">
        <v>183</v>
      </c>
    </row>
    <row spans="1:4" r="2">
      <c t="s" s="2" r="B2">
        <v>2</v>
      </c>
      <c t="s" s="2" r="C2">
        <v>61</v>
      </c>
      <c t="s" s="2" r="D2">
        <v>28</v>
      </c>
    </row>
    <row spans="1:4" r="3">
      <c t="s" s="4" r="A3">
        <v>184</v>
      </c>
    </row>
    <row spans="1:4" r="4">
      <c t="s" s="3" r="A4">
        <v>185</v>
      </c>
    </row>
    <row spans="1:4" r="5">
      <c t="s" s="4" r="A5">
        <v>186</v>
      </c>
      <c t="s" s="4" r="B5">
        <v>187</v>
      </c>
      <c t="s" s="4" r="C5">
        <v>188</v>
      </c>
    </row>
    <row spans="1:4" r="6">
      <c t="s" s="4" r="A6">
        <v>189</v>
      </c>
    </row>
    <row spans="1:4" r="7">
      <c t="s" s="3" r="A7">
        <v>185</v>
      </c>
    </row>
    <row spans="1:4" r="8">
      <c t="s" s="4" r="A8">
        <v>186</v>
      </c>
      <c t="s" s="4" r="B8">
        <v>190</v>
      </c>
      <c t="s" s="4" r="C8">
        <v>191</v>
      </c>
    </row>
    <row spans="1:4" r="9">
      <c t="s" s="4" r="A9">
        <v>192</v>
      </c>
    </row>
    <row spans="1:4" r="10">
      <c t="s" s="3" r="A10">
        <v>185</v>
      </c>
    </row>
    <row spans="1:4" r="11">
      <c t="s" s="4" r="A11">
        <v>186</v>
      </c>
      <c t="s" s="4" r="B11">
        <v>193</v>
      </c>
      <c t="s" s="4" r="D11">
        <v>194</v>
      </c>
    </row>
    <row spans="1:4" r="12">
      <c t="s" s="4" r="A12">
        <v>195</v>
      </c>
    </row>
    <row spans="1:4" r="13">
      <c t="s" s="3" r="A13">
        <v>185</v>
      </c>
    </row>
    <row spans="1:4" r="14">
      <c t="s" s="4" r="A14">
        <v>186</v>
      </c>
      <c t="s" s="4" r="B14">
        <v>196</v>
      </c>
      <c t="s" s="4" r="D14">
        <v>1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98</v>
      </c>
      <c t="s" s="2" r="B1">
        <v>2</v>
      </c>
      <c t="s" s="2" r="C1">
        <v>28</v>
      </c>
    </row>
    <row spans="1:3" r="2">
      <c t="s" s="3" r="A2">
        <v>117</v>
      </c>
    </row>
    <row spans="1:3" r="3">
      <c t="s" s="4" r="A3">
        <v>199</v>
      </c>
      <c t="n" s="7" r="B3">
        <v>369</v>
      </c>
      <c t="n" s="7" r="C3">
        <v>314</v>
      </c>
    </row>
    <row spans="1:3" r="4">
      <c t="s" s="4" r="A4">
        <v>200</v>
      </c>
      <c t="n" s="5" r="B4">
        <v>287</v>
      </c>
      <c t="n" s="5" r="C4">
        <v>161</v>
      </c>
    </row>
    <row spans="1:3" r="5">
      <c t="s" s="4" r="A5">
        <v>201</v>
      </c>
      <c t="n" s="5" r="B5">
        <v>356</v>
      </c>
      <c t="n" s="5" r="C5">
        <v>298</v>
      </c>
    </row>
    <row spans="1:3" r="6">
      <c t="s" s="4" r="A6">
        <v>80</v>
      </c>
      <c t="n" s="7" r="B6">
        <v>1012</v>
      </c>
      <c t="n" s="7" r="C6">
        <v>7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2</v>
      </c>
      <c t="s" s="2" r="B1">
        <v>2</v>
      </c>
      <c t="s" s="2" r="C1">
        <v>28</v>
      </c>
    </row>
    <row spans="1:3" r="2">
      <c t="s" s="3" r="A2">
        <v>53</v>
      </c>
    </row>
    <row spans="1:3" r="3">
      <c t="s" s="4" r="A3">
        <v>54</v>
      </c>
      <c t="n" s="7" r="B3">
        <v>54</v>
      </c>
      <c t="n" s="7" r="C3">
        <v>0</v>
      </c>
    </row>
    <row spans="1:3" r="4">
      <c t="s" s="4" r="A4">
        <v>55</v>
      </c>
      <c t="n" s="8" r="B4">
        <v>0.01</v>
      </c>
      <c t="n" s="8" r="C4">
        <v>0.01</v>
      </c>
    </row>
    <row spans="1:3" r="5">
      <c t="s" s="4" r="A5">
        <v>56</v>
      </c>
      <c t="n" s="5" r="B5">
        <v>75000000</v>
      </c>
      <c t="n" s="5" r="C5">
        <v>75000000</v>
      </c>
    </row>
    <row spans="1:3" r="6">
      <c t="s" s="4" r="A6">
        <v>57</v>
      </c>
      <c t="n" s="5" r="B6">
        <v>6263975</v>
      </c>
      <c t="n" s="5" r="C6">
        <v>6263975</v>
      </c>
    </row>
    <row spans="1:3" r="7">
      <c t="s" s="4" r="A7">
        <v>58</v>
      </c>
      <c t="n" s="5" r="B7">
        <v>1005092</v>
      </c>
      <c t="n" s="5" r="C7">
        <v>10050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02</v>
      </c>
      <c t="s" s="2" r="B1">
        <v>2</v>
      </c>
      <c t="s" s="2" r="C1">
        <v>28</v>
      </c>
    </row>
    <row spans="1:3" r="2">
      <c t="s" s="3" r="A2">
        <v>203</v>
      </c>
    </row>
    <row spans="1:3" r="3">
      <c t="s" s="4" r="A3">
        <v>204</v>
      </c>
      <c t="n" s="7" r="B3">
        <v>2007</v>
      </c>
      <c t="n" s="7" r="C3">
        <v>1952</v>
      </c>
    </row>
    <row spans="1:3" r="4">
      <c t="s" s="4" r="A4">
        <v>205</v>
      </c>
      <c t="n" s="5" r="B4">
        <v>1871</v>
      </c>
      <c t="n" s="5" r="C4">
        <v>1812</v>
      </c>
    </row>
    <row spans="1:3" r="5">
      <c t="s" s="4" r="A5">
        <v>206</v>
      </c>
      <c t="n" s="5" r="B5">
        <v>136</v>
      </c>
      <c t="n" s="5" r="C5">
        <v>140</v>
      </c>
    </row>
    <row spans="1:3" r="6">
      <c t="s" s="4" r="A6">
        <v>207</v>
      </c>
    </row>
    <row spans="1:3" r="7">
      <c t="s" s="3" r="A7">
        <v>203</v>
      </c>
    </row>
    <row spans="1:3" r="8">
      <c t="s" s="4" r="A8">
        <v>204</v>
      </c>
      <c t="n" s="5" r="B8">
        <v>39</v>
      </c>
      <c t="n" s="5" r="C8">
        <v>39</v>
      </c>
    </row>
    <row spans="1:3" r="9">
      <c t="s" s="4" r="A9">
        <v>208</v>
      </c>
    </row>
    <row spans="1:3" r="10">
      <c t="s" s="3" r="A10">
        <v>203</v>
      </c>
    </row>
    <row spans="1:3" r="11">
      <c t="s" s="4" r="A11">
        <v>204</v>
      </c>
      <c t="n" s="5" r="B11">
        <v>1053</v>
      </c>
      <c t="n" s="5" r="C11">
        <v>1035</v>
      </c>
    </row>
    <row spans="1:3" r="12">
      <c t="s" s="4" r="A12">
        <v>209</v>
      </c>
    </row>
    <row spans="1:3" r="13">
      <c t="s" s="3" r="A13">
        <v>203</v>
      </c>
    </row>
    <row spans="1:3" r="14">
      <c t="s" s="4" r="A14">
        <v>204</v>
      </c>
      <c t="n" s="5" r="B14">
        <v>853</v>
      </c>
      <c t="n" s="5" r="C14">
        <v>817</v>
      </c>
    </row>
    <row spans="1:3" r="15">
      <c t="s" s="4" r="A15">
        <v>210</v>
      </c>
    </row>
    <row spans="1:3" r="16">
      <c t="s" s="3" r="A16">
        <v>203</v>
      </c>
    </row>
    <row spans="1:3" r="17">
      <c t="s" s="4" r="A17">
        <v>204</v>
      </c>
      <c t="n" s="7" r="B17">
        <v>62</v>
      </c>
      <c t="n" s="7" r="C17">
        <v>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s="1" r="A1">
        <v>211</v>
      </c>
      <c t="s" s="2" r="B1">
        <v>1</v>
      </c>
      <c t="s" s="2" r="D1">
        <v>183</v>
      </c>
    </row>
    <row spans="1:4" r="2">
      <c t="s" s="2" r="B2">
        <v>2</v>
      </c>
      <c t="s" s="2" r="C2">
        <v>61</v>
      </c>
      <c t="s" s="2" r="D2">
        <v>28</v>
      </c>
    </row>
    <row spans="1:4" r="3">
      <c t="s" s="3" r="A3">
        <v>120</v>
      </c>
    </row>
    <row spans="1:4" r="4">
      <c t="s" s="4" r="A4">
        <v>212</v>
      </c>
      <c t="n" s="7" r="B4">
        <v>59</v>
      </c>
      <c t="n" s="7" r="C4">
        <v>65</v>
      </c>
      <c t="n" s="7" r="D4">
        <v>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213</v>
      </c>
      <c t="s" s="2" r="B1">
        <v>60</v>
      </c>
      <c t="s" s="2" r="D1">
        <v>1</v>
      </c>
    </row>
    <row spans="1:6" r="2">
      <c t="s" s="2" r="B2">
        <v>2</v>
      </c>
      <c t="s" s="2" r="C2">
        <v>61</v>
      </c>
      <c t="s" s="2" r="D2">
        <v>2</v>
      </c>
      <c t="s" s="2" r="E2">
        <v>61</v>
      </c>
      <c t="s" s="2" r="F2">
        <v>28</v>
      </c>
    </row>
    <row spans="1:6" r="3">
      <c t="s" s="3" r="A3">
        <v>124</v>
      </c>
    </row>
    <row spans="1:6" r="4">
      <c t="s" s="4" r="A4">
        <v>214</v>
      </c>
      <c t="s" s="4" r="B4">
        <v>215</v>
      </c>
      <c t="s" s="4" r="C4">
        <v>216</v>
      </c>
      <c t="s" s="4" r="D4">
        <v>217</v>
      </c>
      <c t="s" s="4" r="E4">
        <v>218</v>
      </c>
    </row>
    <row spans="1:6" r="5">
      <c t="s" s="4" r="A5">
        <v>219</v>
      </c>
      <c t="s" s="4" r="D5">
        <v>220</v>
      </c>
    </row>
    <row spans="1:6" r="6">
      <c t="s" s="4" r="A6">
        <v>221</v>
      </c>
      <c t="n" s="7" r="B6">
        <v>1300</v>
      </c>
      <c t="n" s="7" r="D6">
        <v>1300</v>
      </c>
    </row>
    <row spans="1:6" r="7">
      <c t="s" s="4" r="A7">
        <v>222</v>
      </c>
      <c t="n" s="5" r="B7">
        <v>17100</v>
      </c>
      <c t="n" s="5" r="D7">
        <v>17100</v>
      </c>
      <c t="n" s="7" r="F7">
        <v>16700</v>
      </c>
    </row>
    <row spans="1:6" r="8">
      <c t="s" s="4" r="A8">
        <v>71</v>
      </c>
      <c t="n" s="7" r="B8">
        <v>13</v>
      </c>
      <c t="n" s="7" r="D8">
        <v>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0"/>
  </cols>
  <sheetData>
    <row spans="1:2" r="1">
      <c t="s" s="1" r="A1">
        <v>223</v>
      </c>
      <c t="s" s="2" r="B1">
        <v>224</v>
      </c>
    </row>
    <row spans="1:2" r="2">
      <c t="s" s="3" r="A2">
        <v>127</v>
      </c>
    </row>
    <row spans="1:2" r="3">
      <c t="s" s="4" r="A3">
        <v>225</v>
      </c>
      <c t="n" s="5" r="B3">
        <v>939064</v>
      </c>
    </row>
    <row spans="1:2" r="4">
      <c t="s" s="4" r="A4">
        <v>226</v>
      </c>
      <c t="n" s="5" r="B4">
        <v>270125</v>
      </c>
    </row>
    <row spans="1:2" r="5">
      <c t="s" s="4" r="A5">
        <v>227</v>
      </c>
      <c t="n" s="5" r="B5">
        <v>12091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28</v>
      </c>
      <c t="s" s="2" r="B1">
        <v>60</v>
      </c>
      <c t="s" s="2" r="D1">
        <v>1</v>
      </c>
    </row>
    <row spans="1:6" r="2">
      <c t="s" s="2" r="B2">
        <v>2</v>
      </c>
      <c t="s" s="2" r="C2">
        <v>61</v>
      </c>
      <c t="s" s="2" r="D2">
        <v>2</v>
      </c>
      <c t="s" s="2" r="E2">
        <v>61</v>
      </c>
      <c t="s" s="2" r="F2">
        <v>28</v>
      </c>
    </row>
    <row spans="1:6" r="3">
      <c t="s" s="4" r="A3">
        <v>229</v>
      </c>
      <c t="n" s="8" r="B3">
        <v>0.01</v>
      </c>
      <c t="n" s="8" r="D3">
        <v>0.01</v>
      </c>
      <c t="n" s="8" r="F3">
        <v>0.01</v>
      </c>
    </row>
    <row spans="1:6" r="4">
      <c t="s" s="4" r="A4">
        <v>230</v>
      </c>
      <c t="n" s="5" r="B4">
        <v>6263975</v>
      </c>
      <c t="n" s="5" r="D4">
        <v>6263975</v>
      </c>
      <c t="n" s="5" r="F4">
        <v>6263975</v>
      </c>
    </row>
    <row spans="1:6" r="5">
      <c t="s" s="4" r="A5">
        <v>231</v>
      </c>
    </row>
    <row spans="1:6" r="6">
      <c t="s" s="4" r="A6">
        <v>232</v>
      </c>
      <c t="n" s="5" r="D6">
        <v>1</v>
      </c>
      <c t="n" s="5" r="E6">
        <v>1</v>
      </c>
    </row>
    <row spans="1:6" r="7">
      <c t="s" s="4" r="A7">
        <v>233</v>
      </c>
      <c t="n" s="5" r="B7">
        <v>939064</v>
      </c>
      <c t="n" s="5" r="C7">
        <v>709721</v>
      </c>
      <c t="n" s="5" r="D7">
        <v>939064</v>
      </c>
      <c t="n" s="5" r="E7">
        <v>709721</v>
      </c>
    </row>
    <row spans="1:6" r="8">
      <c t="s" s="4" r="A8">
        <v>76</v>
      </c>
    </row>
    <row spans="1:6" r="9">
      <c t="s" s="4" r="A9">
        <v>230</v>
      </c>
      <c t="n" s="5" r="B9">
        <v>5258883</v>
      </c>
      <c t="n" s="5" r="D9">
        <v>5258883</v>
      </c>
      <c t="n" s="5" r="F9">
        <v>5258883</v>
      </c>
    </row>
    <row spans="1:6" r="10">
      <c t="s" s="4" r="A10">
        <v>234</v>
      </c>
      <c t="n" s="5" r="B10">
        <v>5258883</v>
      </c>
      <c t="n" s="5" r="D10">
        <v>5258883</v>
      </c>
      <c t="n" s="5" r="F10">
        <v>52588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35</v>
      </c>
      <c t="s" s="2" r="B1">
        <v>1</v>
      </c>
    </row>
    <row spans="1:3" r="2">
      <c t="s" s="2" r="B2">
        <v>2</v>
      </c>
      <c t="s" s="2" r="C2">
        <v>61</v>
      </c>
    </row>
    <row spans="1:3" r="3">
      <c t="s" s="3" r="A3">
        <v>236</v>
      </c>
    </row>
    <row spans="1:3" r="4">
      <c t="s" s="4" r="A4">
        <v>237</v>
      </c>
      <c t="n" s="7" r="B4">
        <v>17</v>
      </c>
      <c t="n" s="7" r="C4">
        <v>17</v>
      </c>
    </row>
    <row spans="1:3" r="5">
      <c t="s" s="4" r="A5">
        <v>238</v>
      </c>
      <c t="n" s="5" r="B5">
        <v>12</v>
      </c>
      <c t="n" s="5" r="C5">
        <v>14</v>
      </c>
    </row>
    <row spans="1:3" r="6">
      <c t="s" s="4" r="A6">
        <v>239</v>
      </c>
      <c t="n" s="5" r="B6">
        <v>-10</v>
      </c>
      <c t="n" s="5" r="C6">
        <v>-7</v>
      </c>
    </row>
    <row spans="1:3" r="7">
      <c t="s" s="4" r="A7">
        <v>240</v>
      </c>
      <c t="n" s="7" r="B7">
        <v>19</v>
      </c>
      <c t="n" s="7" r="C7">
        <v>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s="1" r="A1">
        <v>241</v>
      </c>
      <c t="s" s="2" r="B1">
        <v>242</v>
      </c>
    </row>
    <row spans="1:2" r="2">
      <c t="s" s="3" r="A2">
        <v>243</v>
      </c>
    </row>
    <row spans="1:2" r="3">
      <c t="s" s="4" r="A3">
        <v>244</v>
      </c>
      <c t="n" s="7" r="B3">
        <v>55</v>
      </c>
    </row>
    <row spans="1:2" r="4">
      <c t="n" s="5" r="A4">
        <v>2016</v>
      </c>
      <c t="n" s="5" r="B4">
        <v>222</v>
      </c>
    </row>
    <row spans="1:2" r="5">
      <c t="n" s="5" r="A5">
        <v>2017</v>
      </c>
      <c t="n" s="5" r="B5">
        <v>224</v>
      </c>
    </row>
    <row spans="1:2" r="6">
      <c t="n" s="5" r="A6">
        <v>2018</v>
      </c>
      <c t="n" s="5" r="B6">
        <v>218</v>
      </c>
    </row>
    <row spans="1:2" r="7">
      <c t="n" s="5" r="A7">
        <v>2019</v>
      </c>
      <c t="n" s="5" r="B7">
        <v>204</v>
      </c>
    </row>
    <row spans="1:2" r="8">
      <c t="s" s="4" r="A8">
        <v>245</v>
      </c>
      <c t="n" s="7" r="B8">
        <v>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35"/>
  </cols>
  <sheetData>
    <row spans="1:2" r="1">
      <c t="s" s="1" r="A1">
        <v>246</v>
      </c>
      <c t="s" s="2" r="B1">
        <v>1</v>
      </c>
    </row>
    <row spans="1:2" r="2">
      <c t="s" s="2" r="B2">
        <v>242</v>
      </c>
    </row>
    <row spans="1:2" r="3">
      <c t="s" s="4" r="A3">
        <v>247</v>
      </c>
    </row>
    <row spans="1:2" r="4">
      <c t="s" s="3" r="A4">
        <v>248</v>
      </c>
    </row>
    <row spans="1:2" r="5">
      <c t="s" s="4" r="A5">
        <v>249</v>
      </c>
      <c t="n" s="7" r="B5">
        <v>1000</v>
      </c>
    </row>
    <row spans="1:2" r="6">
      <c t="s" s="4" r="A6">
        <v>250</v>
      </c>
      <c t="s" s="4" r="B6">
        <v>251</v>
      </c>
    </row>
    <row spans="1:2" r="7">
      <c t="s" s="4" r="A7">
        <v>252</v>
      </c>
      <c t="s" s="4" r="B7">
        <v>253</v>
      </c>
    </row>
    <row spans="1:2" r="8">
      <c t="s" s="4" r="A8">
        <v>254</v>
      </c>
    </row>
    <row spans="1:2" r="9">
      <c t="s" s="3" r="A9">
        <v>248</v>
      </c>
    </row>
    <row spans="1:2" r="10">
      <c t="s" s="4" r="A10">
        <v>249</v>
      </c>
      <c t="n" s="7" r="B10">
        <v>1000</v>
      </c>
    </row>
    <row spans="1:2" r="11">
      <c t="s" s="4" r="A11">
        <v>250</v>
      </c>
      <c t="s" s="4" r="B11">
        <v>255</v>
      </c>
    </row>
    <row spans="1:2" r="12">
      <c t="s" s="4" r="A12">
        <v>252</v>
      </c>
      <c t="s" s="4" r="B12">
        <v>253</v>
      </c>
    </row>
    <row spans="1:2" r="13">
      <c t="s" s="4" r="A13">
        <v>256</v>
      </c>
    </row>
    <row spans="1:2" r="14">
      <c t="s" s="3" r="A14">
        <v>248</v>
      </c>
    </row>
    <row spans="1:2" r="15">
      <c t="s" s="4" r="A15">
        <v>249</v>
      </c>
      <c t="n" s="7" r="B15">
        <v>500</v>
      </c>
    </row>
    <row spans="1:2" r="16">
      <c t="s" s="4" r="A16">
        <v>250</v>
      </c>
      <c t="s" s="4" r="B16">
        <v>255</v>
      </c>
    </row>
    <row spans="1:2" r="17">
      <c t="s" s="4" r="A17">
        <v>252</v>
      </c>
      <c t="s" s="4" r="B17">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7</v>
      </c>
      <c t="s" s="2" r="B1">
        <v>1</v>
      </c>
    </row>
    <row spans="1:3" r="2">
      <c t="s" s="2" r="B2">
        <v>2</v>
      </c>
      <c t="s" s="2" r="C2">
        <v>61</v>
      </c>
    </row>
    <row spans="1:3" r="3">
      <c t="s" s="4" r="A3">
        <v>258</v>
      </c>
    </row>
    <row spans="1:3" r="4">
      <c t="s" s="3" r="A4">
        <v>259</v>
      </c>
    </row>
    <row spans="1:3" r="5">
      <c t="s" s="4" r="A5">
        <v>260</v>
      </c>
      <c t="n" s="5" r="B5">
        <v>140000</v>
      </c>
      <c t="n" s="5" r="C5">
        <v>102000</v>
      </c>
    </row>
    <row spans="1:3" r="6">
      <c t="s" s="4" r="A6">
        <v>261</v>
      </c>
      <c t="s" s="4" r="B6">
        <v>262</v>
      </c>
      <c t="s" s="4" r="C6">
        <v>262</v>
      </c>
    </row>
    <row spans="1:3" r="7">
      <c t="s" s="4" r="A7">
        <v>263</v>
      </c>
      <c t="n" s="8" r="B7">
        <v>1.2</v>
      </c>
      <c t="n" s="8" r="C7">
        <v>0.85</v>
      </c>
    </row>
    <row spans="1:3" r="8">
      <c t="s" s="4" r="A8">
        <v>264</v>
      </c>
      <c t="n" s="8" r="B8">
        <v>1.14</v>
      </c>
      <c t="n" s="8" r="C8">
        <v>0.84</v>
      </c>
    </row>
    <row spans="1:3" r="9">
      <c t="s" s="4" r="A9">
        <v>265</v>
      </c>
    </row>
    <row spans="1:3" r="10">
      <c t="s" s="3" r="A10">
        <v>259</v>
      </c>
    </row>
    <row spans="1:3" r="11">
      <c t="s" s="4" r="A11">
        <v>260</v>
      </c>
      <c t="n" s="5" r="C11">
        <v>140000</v>
      </c>
    </row>
    <row spans="1:3" r="12">
      <c t="s" s="4" r="A12">
        <v>261</v>
      </c>
      <c t="s" s="4" r="C12">
        <v>262</v>
      </c>
    </row>
    <row spans="1:3" r="13">
      <c t="s" s="4" r="A13">
        <v>263</v>
      </c>
      <c t="n" s="8" r="C13">
        <v>1.08</v>
      </c>
    </row>
    <row spans="1:3" r="14">
      <c t="s" s="4" r="A14">
        <v>264</v>
      </c>
      <c t="n" s="8" r="C14">
        <v>1.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266</v>
      </c>
      <c t="s" s="2" r="B1">
        <v>1</v>
      </c>
      <c t="s" s="2" r="C1">
        <v>183</v>
      </c>
    </row>
    <row spans="1:4" r="2">
      <c t="s" s="2" r="B2">
        <v>2</v>
      </c>
      <c t="s" s="2" r="C2">
        <v>28</v>
      </c>
      <c t="s" s="2" r="D2">
        <v>267</v>
      </c>
    </row>
    <row spans="1:4" r="3">
      <c t="s" s="3" r="A3">
        <v>268</v>
      </c>
    </row>
    <row spans="1:4" r="4">
      <c t="s" s="4" r="A4">
        <v>56</v>
      </c>
      <c t="n" s="5" r="B4">
        <v>75000000</v>
      </c>
      <c t="n" s="5" r="C4">
        <v>75000000</v>
      </c>
    </row>
    <row spans="1:4" r="5">
      <c t="s" s="4" r="A5">
        <v>269</v>
      </c>
    </row>
    <row spans="1:4" r="6">
      <c t="s" s="3" r="A6">
        <v>268</v>
      </c>
    </row>
    <row spans="1:4" r="7">
      <c t="s" s="4" r="A7">
        <v>270</v>
      </c>
      <c t="s" s="4" r="B7">
        <v>170</v>
      </c>
    </row>
    <row spans="1:4" r="8">
      <c t="s" s="4" r="A8">
        <v>271</v>
      </c>
      <c t="n" s="5" r="B8">
        <v>75049937</v>
      </c>
    </row>
    <row spans="1:4" r="9">
      <c t="s" s="4" r="A9">
        <v>272</v>
      </c>
      <c t="s" s="4" r="B9">
        <v>175</v>
      </c>
    </row>
    <row spans="1:4" r="10">
      <c t="s" s="4" r="A10">
        <v>273</v>
      </c>
      <c t="n" s="5" r="B10">
        <v>31904136</v>
      </c>
    </row>
    <row spans="1:4" r="11">
      <c t="s" s="4" r="A11">
        <v>56</v>
      </c>
      <c t="n" s="5" r="B11">
        <v>240000000</v>
      </c>
    </row>
    <row spans="1:4" r="12">
      <c t="s" s="4" r="A12">
        <v>274</v>
      </c>
    </row>
    <row spans="1:4" r="13">
      <c t="s" s="3" r="A13">
        <v>268</v>
      </c>
    </row>
    <row spans="1:4" r="14">
      <c t="s" s="4" r="A14">
        <v>275</v>
      </c>
      <c t="n" s="7" r="C14">
        <v>115</v>
      </c>
    </row>
    <row spans="1:4" r="15">
      <c t="s" s="4" r="A15">
        <v>276</v>
      </c>
      <c t="n" s="5" r="C15">
        <v>20</v>
      </c>
    </row>
    <row spans="1:4" r="16">
      <c t="s" s="4" r="A16">
        <v>277</v>
      </c>
      <c t="n" s="7" r="D16">
        <v>380</v>
      </c>
    </row>
    <row spans="1:4" r="17">
      <c t="s" s="4" r="A17">
        <v>278</v>
      </c>
      <c t="s" s="4" r="B17">
        <v>279</v>
      </c>
    </row>
    <row spans="1:4" r="18">
      <c t="s" s="4" r="A18">
        <v>280</v>
      </c>
      <c t="s" s="4" r="D18">
        <v>281</v>
      </c>
    </row>
    <row spans="1:4" r="19">
      <c t="s" s="4" r="A19">
        <v>282</v>
      </c>
      <c t="n" s="7" r="B19">
        <v>264</v>
      </c>
      <c t="n" s="7" r="C19">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1296</v>
      </c>
      <c t="n" s="7" r="C4">
        <v>1940</v>
      </c>
      <c t="n" s="7" r="D4">
        <v>4883</v>
      </c>
      <c t="n" s="7" r="E4">
        <v>5800</v>
      </c>
    </row>
    <row spans="1:5" r="5">
      <c t="s" s="3" r="A5">
        <v>64</v>
      </c>
    </row>
    <row spans="1:5" r="6">
      <c t="s" s="4" r="A6">
        <v>65</v>
      </c>
      <c t="n" s="5" r="B6">
        <v>572</v>
      </c>
      <c t="n" s="5" r="C6">
        <v>781</v>
      </c>
      <c t="n" s="5" r="D6">
        <v>1943</v>
      </c>
      <c t="n" s="5" r="E6">
        <v>2356</v>
      </c>
    </row>
    <row spans="1:5" r="7">
      <c t="s" s="4" r="A7">
        <v>66</v>
      </c>
      <c t="n" s="5" r="B7">
        <v>352</v>
      </c>
      <c t="n" s="5" r="C7">
        <v>309</v>
      </c>
      <c t="n" s="5" r="D7">
        <v>1106</v>
      </c>
      <c t="n" s="5" r="E7">
        <v>1041</v>
      </c>
    </row>
    <row spans="1:5" r="8">
      <c t="s" s="4" r="A8">
        <v>67</v>
      </c>
      <c t="n" s="5" r="B8">
        <v>968</v>
      </c>
      <c t="n" s="5" r="C8">
        <v>899</v>
      </c>
      <c t="n" s="5" r="D8">
        <v>3025</v>
      </c>
      <c t="n" s="5" r="E8">
        <v>2705</v>
      </c>
    </row>
    <row spans="1:5" r="9">
      <c t="s" s="4" r="A9">
        <v>68</v>
      </c>
      <c t="n" s="5" r="B9">
        <v>-596</v>
      </c>
      <c t="n" s="7" r="C9">
        <v>-49</v>
      </c>
      <c t="n" s="5" r="D9">
        <v>-1191</v>
      </c>
      <c t="n" s="7" r="E9">
        <v>-302</v>
      </c>
    </row>
    <row spans="1:5" r="10">
      <c t="s" s="4" r="A10">
        <v>69</v>
      </c>
      <c t="n" s="5" r="B10">
        <v>-1</v>
      </c>
      <c t="s" s="4" r="C10">
        <v>33</v>
      </c>
      <c t="n" s="5" r="D10">
        <v>-1</v>
      </c>
      <c t="s" s="4" r="E10">
        <v>33</v>
      </c>
    </row>
    <row spans="1:5" r="11">
      <c t="s" s="4" r="A11">
        <v>70</v>
      </c>
      <c t="n" s="5" r="B11">
        <v>-597</v>
      </c>
      <c t="n" s="7" r="C11">
        <v>-49</v>
      </c>
      <c t="n" s="5" r="D11">
        <v>-1192</v>
      </c>
      <c t="n" s="7" r="E11">
        <v>-302</v>
      </c>
    </row>
    <row spans="1:5" r="12">
      <c t="s" s="4" r="A12">
        <v>71</v>
      </c>
      <c t="n" s="5" r="B12">
        <v>-13</v>
      </c>
      <c t="n" s="5" r="C12">
        <v>-4</v>
      </c>
      <c t="n" s="5" r="D12">
        <v>-23</v>
      </c>
      <c t="n" s="5" r="E12">
        <v>-5</v>
      </c>
    </row>
    <row spans="1:5" r="13">
      <c t="s" s="4" r="A13">
        <v>72</v>
      </c>
      <c t="n" s="7" r="B13">
        <v>-610</v>
      </c>
      <c t="n" s="7" r="C13">
        <v>-53</v>
      </c>
      <c t="n" s="7" r="D13">
        <v>-1215</v>
      </c>
      <c t="n" s="7" r="E13">
        <v>-307</v>
      </c>
    </row>
    <row spans="1:5" r="14">
      <c t="s" s="4" r="A14">
        <v>73</v>
      </c>
      <c t="n" s="8" r="B14">
        <v>-0.12</v>
      </c>
      <c t="n" s="8" r="C14">
        <v>-0.01</v>
      </c>
      <c t="n" s="8" r="D14">
        <v>-0.23</v>
      </c>
      <c t="n" s="8" r="E14">
        <v>-0.06</v>
      </c>
    </row>
    <row spans="1:5" r="15">
      <c t="s" s="4" r="A15">
        <v>74</v>
      </c>
      <c t="n" s="5" r="B15">
        <v>5258883</v>
      </c>
      <c t="n" s="5" r="C15">
        <v>5256883</v>
      </c>
      <c t="n" s="5" r="D15">
        <v>5258883</v>
      </c>
      <c t="n" s="5" r="E15">
        <v>52568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5"/>
    <col customWidth="1" max="6" min="6" width="9"/>
  </cols>
  <sheetData>
    <row spans="1:6" r="1">
      <c t="s" s="1" r="A1">
        <v>75</v>
      </c>
      <c t="s" s="2" r="B1">
        <v>76</v>
      </c>
      <c t="s" s="2" r="C1">
        <v>77</v>
      </c>
      <c t="s" s="2" r="D1">
        <v>78</v>
      </c>
      <c t="s" s="2" r="E1">
        <v>79</v>
      </c>
      <c t="s" s="2" r="F1">
        <v>80</v>
      </c>
    </row>
    <row spans="1:6" r="2">
      <c t="s" s="4" r="A2">
        <v>81</v>
      </c>
      <c t="n" s="7" r="B2">
        <v>63</v>
      </c>
      <c t="n" s="7" r="C2">
        <v>135612</v>
      </c>
      <c t="n" s="7" r="D2">
        <v>-118529</v>
      </c>
      <c t="n" s="7" r="E2">
        <v>-13754</v>
      </c>
      <c t="n" s="7" r="F2">
        <v>3392</v>
      </c>
    </row>
    <row spans="1:6" r="3">
      <c t="s" s="4" r="A3">
        <v>82</v>
      </c>
      <c t="n" s="5" r="B3">
        <v>6261975</v>
      </c>
      <c t="n" s="5" r="E3">
        <v>1005092</v>
      </c>
    </row>
    <row spans="1:6" r="4">
      <c t="s" s="3" r="A4">
        <v>83</v>
      </c>
    </row>
    <row spans="1:6" r="5">
      <c t="s" s="4" r="A5">
        <v>84</v>
      </c>
      <c t="n" s="5" r="D5">
        <v>740</v>
      </c>
      <c t="n" s="5" r="F5">
        <v>740</v>
      </c>
    </row>
    <row spans="1:6" r="6">
      <c t="s" s="4" r="A6">
        <v>85</v>
      </c>
      <c t="n" s="5" r="C6">
        <v>85</v>
      </c>
      <c t="n" s="5" r="F6">
        <v>85</v>
      </c>
    </row>
    <row spans="1:6" r="7">
      <c t="s" s="4" r="A7">
        <v>86</v>
      </c>
      <c t="n" s="5" r="C7">
        <v>1</v>
      </c>
      <c t="n" s="5" r="F7">
        <v>1</v>
      </c>
    </row>
    <row spans="1:6" r="8">
      <c t="s" s="4" r="A8">
        <v>87</v>
      </c>
      <c t="n" s="5" r="B8">
        <v>2000</v>
      </c>
    </row>
    <row spans="1:6" r="9">
      <c t="s" s="4" r="A9">
        <v>88</v>
      </c>
      <c t="n" s="7" r="B9">
        <v>63</v>
      </c>
      <c t="n" s="5" r="C9">
        <v>135698</v>
      </c>
      <c t="n" s="5" r="D9">
        <v>-117789</v>
      </c>
      <c t="n" s="7" r="E9">
        <v>-13754</v>
      </c>
      <c t="n" s="5" r="F9">
        <v>4218</v>
      </c>
    </row>
    <row spans="1:6" r="10">
      <c t="s" s="4" r="A10">
        <v>89</v>
      </c>
      <c t="n" s="5" r="B10">
        <v>6263975</v>
      </c>
      <c t="n" s="5" r="E10">
        <v>1005092</v>
      </c>
    </row>
    <row spans="1:6" r="11">
      <c t="s" s="3" r="A11">
        <v>83</v>
      </c>
    </row>
    <row spans="1:6" r="12">
      <c t="s" s="4" r="A12">
        <v>84</v>
      </c>
      <c t="n" s="5" r="D12">
        <v>-1215</v>
      </c>
      <c t="n" s="5" r="F12">
        <v>-1215</v>
      </c>
    </row>
    <row spans="1:6" r="13">
      <c t="s" s="4" r="A13">
        <v>85</v>
      </c>
      <c t="n" s="5" r="C13">
        <v>104</v>
      </c>
      <c t="n" s="5" r="F13">
        <v>104</v>
      </c>
    </row>
    <row spans="1:6" r="14">
      <c t="s" s="4" r="A14">
        <v>90</v>
      </c>
      <c t="n" s="7" r="B14">
        <v>63</v>
      </c>
      <c t="n" s="7" r="C14">
        <v>135802</v>
      </c>
      <c t="n" s="7" r="D14">
        <v>-119004</v>
      </c>
      <c t="n" s="7" r="E14">
        <v>-13754</v>
      </c>
      <c t="n" s="7" r="F14">
        <v>3107</v>
      </c>
    </row>
    <row spans="1:6" r="15">
      <c t="s" s="4" r="A15">
        <v>91</v>
      </c>
      <c t="n" s="5" r="B15">
        <v>6263975</v>
      </c>
      <c t="n" s="5" r="E15">
        <v>10050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1</v>
      </c>
    </row>
    <row spans="1:3" r="3">
      <c t="s" s="3" r="A3">
        <v>93</v>
      </c>
    </row>
    <row spans="1:3" r="4">
      <c t="s" s="4" r="A4">
        <v>72</v>
      </c>
      <c t="n" s="7" r="B4">
        <v>-1215</v>
      </c>
      <c t="n" s="7" r="C4">
        <v>-307</v>
      </c>
    </row>
    <row spans="1:3" r="5">
      <c t="s" s="3" r="A5">
        <v>94</v>
      </c>
    </row>
    <row spans="1:3" r="6">
      <c t="s" s="4" r="A6">
        <v>95</v>
      </c>
      <c t="n" s="5" r="B6">
        <v>59</v>
      </c>
      <c t="n" s="7" r="C6">
        <v>65</v>
      </c>
    </row>
    <row spans="1:3" r="7">
      <c t="s" s="4" r="A7">
        <v>96</v>
      </c>
      <c t="n" s="5" r="B7">
        <v>54</v>
      </c>
      <c t="s" s="4" r="C7">
        <v>33</v>
      </c>
    </row>
    <row spans="1:3" r="8">
      <c t="s" s="4" r="A8">
        <v>85</v>
      </c>
      <c t="n" s="5" r="B8">
        <v>104</v>
      </c>
      <c t="n" s="7" r="C8">
        <v>60</v>
      </c>
    </row>
    <row spans="1:3" r="9">
      <c t="s" s="4" r="A9">
        <v>97</v>
      </c>
      <c t="n" s="5" r="B9">
        <v>51</v>
      </c>
      <c t="n" s="5" r="C9">
        <v>43</v>
      </c>
    </row>
    <row spans="1:3" r="10">
      <c t="s" s="3" r="A10">
        <v>98</v>
      </c>
    </row>
    <row spans="1:3" r="11">
      <c t="s" s="4" r="A11">
        <v>99</v>
      </c>
      <c t="n" s="5" r="B11">
        <v>251</v>
      </c>
      <c t="n" s="5" r="C11">
        <v>-154</v>
      </c>
    </row>
    <row spans="1:3" r="12">
      <c t="s" s="4" r="A12">
        <v>34</v>
      </c>
      <c t="n" s="5" r="B12">
        <v>-290</v>
      </c>
      <c t="n" s="5" r="C12">
        <v>-152</v>
      </c>
    </row>
    <row spans="1:3" r="13">
      <c t="s" s="4" r="A13">
        <v>36</v>
      </c>
      <c t="n" s="5" r="B13">
        <v>20</v>
      </c>
      <c t="n" s="5" r="C13">
        <v>27</v>
      </c>
    </row>
    <row spans="1:3" r="14">
      <c t="s" s="4" r="A14">
        <v>41</v>
      </c>
      <c t="n" s="5" r="B14">
        <v>9</v>
      </c>
      <c t="n" s="5" r="C14">
        <v>94</v>
      </c>
    </row>
    <row spans="1:3" r="15">
      <c t="s" s="4" r="A15">
        <v>42</v>
      </c>
      <c t="n" s="5" r="B15">
        <v>-32</v>
      </c>
      <c t="n" s="5" r="C15">
        <v>79</v>
      </c>
    </row>
    <row spans="1:3" r="16">
      <c t="s" s="4" r="A16">
        <v>100</v>
      </c>
      <c t="n" s="5" r="B16">
        <v>-989</v>
      </c>
      <c t="n" s="5" r="C16">
        <v>-245</v>
      </c>
    </row>
    <row spans="1:3" r="17">
      <c t="s" s="3" r="A17">
        <v>101</v>
      </c>
    </row>
    <row spans="1:3" r="18">
      <c t="s" s="4" r="A18">
        <v>102</v>
      </c>
      <c t="n" s="5" r="B18">
        <v>-55</v>
      </c>
      <c t="n" s="7" r="C18">
        <v>-56</v>
      </c>
    </row>
    <row spans="1:3" r="19">
      <c t="s" s="4" r="A19">
        <v>103</v>
      </c>
      <c t="n" s="5" r="B19">
        <v>20</v>
      </c>
      <c t="s" s="4" r="C19">
        <v>33</v>
      </c>
    </row>
    <row spans="1:3" r="20">
      <c t="s" s="4" r="A20">
        <v>104</v>
      </c>
      <c t="n" s="5" r="B20">
        <v>-35</v>
      </c>
      <c t="n" s="7" r="C20">
        <v>-56</v>
      </c>
    </row>
    <row spans="1:3" r="21">
      <c t="s" s="4" r="A21">
        <v>105</v>
      </c>
      <c t="n" s="5" r="B21">
        <v>-1024</v>
      </c>
      <c t="n" s="5" r="C21">
        <v>-301</v>
      </c>
    </row>
    <row spans="1:3" r="22">
      <c t="s" s="4" r="A22">
        <v>106</v>
      </c>
      <c t="n" s="5" r="B22">
        <v>1923</v>
      </c>
      <c t="n" s="5" r="C22">
        <v>1211</v>
      </c>
    </row>
    <row spans="1:3" r="23">
      <c t="s" s="4" r="A23">
        <v>107</v>
      </c>
      <c t="n" s="7" r="B23">
        <v>899</v>
      </c>
      <c t="n" s="7" r="C23">
        <v>9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Basis of Presentation</vt:lpstr>
      <vt:lpstr>Accounts Receivable</vt:lpstr>
      <vt:lpstr>Inventories</vt:lpstr>
      <vt:lpstr>Property, Plant, and Equipment</vt:lpstr>
      <vt:lpstr>Income Taxes</vt:lpstr>
      <vt:lpstr>Stockholders' Equity</vt:lpstr>
      <vt:lpstr>Commitments and Contingencies</vt:lpstr>
      <vt:lpstr>Debt</vt:lpstr>
      <vt:lpstr>Stock Based Compensation</vt:lpstr>
      <vt:lpstr>Related Party Transactions</vt:lpstr>
      <vt:lpstr>Recent Accounting Standards or </vt:lpstr>
      <vt:lpstr>Accounting Policies (Policies)</vt:lpstr>
      <vt:lpstr>Accounts Receivables (Tables)</vt:lpstr>
      <vt:lpstr>Inventories (Tables)</vt:lpstr>
      <vt:lpstr>Property, Plant and Equipment (</vt:lpstr>
      <vt:lpstr>Stockholders' Equity (Tables)</vt:lpstr>
      <vt:lpstr>Commitments and Contingencies (</vt:lpstr>
      <vt:lpstr>Nature of Operations (Details N</vt:lpstr>
      <vt:lpstr>Basis of Presentation (Details </vt:lpstr>
      <vt:lpstr>Accounts Receivable (Details)</vt:lpstr>
      <vt:lpstr>Accounts Receivable (Details Na</vt:lpstr>
      <vt:lpstr>Inventories (Details)</vt:lpstr>
      <vt:lpstr>Property, Plant and Equipment30</vt:lpstr>
      <vt:lpstr>Property, Plant and Equipment31</vt:lpstr>
      <vt:lpstr>Income Taxes (Details Narrative</vt:lpstr>
      <vt:lpstr>Stockholders' Equity (Details)</vt:lpstr>
      <vt:lpstr>Stockholders' Equity (Details N</vt:lpstr>
      <vt:lpstr>Commitments and Contingencies35</vt:lpstr>
      <vt:lpstr>Commitments and Contingencies36</vt:lpstr>
      <vt:lpstr>Debt (Details Narrative)</vt:lpstr>
      <vt:lpstr>Stock Based Compensation (Deta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8:57:07Z</dcterms:created>
  <dcterms:modified xmlns:dcterms="http://purl.org/dc/terms/" xmlns:xsi="http://www.w3.org/2001/XMLSchema-instance" xsi:type="dcterms:W3CDTF">2015-11-05T08:57:07Z</dcterms:modified>
  <dc:title xmlns:dc="http://purl.org/dc/elements/1.1/">Untitled</dc:title>
  <dc:description xmlns:dc="http://purl.org/dc/elements/1.1/"/>
  <dc:subject xmlns:dc="http://purl.org/dc/elements/1.1/"/>
  <cp:keywords/>
  <cp:category/>
</cp:coreProperties>
</file>